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ATS SE" sheetId="2" r:id="rId2"/>
    <s:sheet name="Risk_Return Detail Data- BATS 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BLACKROCK ALLOCATION TARGET SHARES</t>
  </si>
  <si>
    <t>Central Index Key</t>
  </si>
  <si>
    <t>dei_EntityCentralIndexKey</t>
  </si>
  <si>
    <t>Amendment Flag</t>
  </si>
  <si>
    <t>dei_AmendmentFlag</t>
  </si>
  <si>
    <t>false</t>
  </si>
  <si>
    <t>Document Creation Date</t>
  </si>
  <si>
    <t>dei_DocumentCreationDate</t>
  </si>
  <si>
    <t>May 31,
		2016</t>
  </si>
  <si>
    <t>Document Effective Date</t>
  </si>
  <si>
    <t>dei_DocumentEffectiveDate</t>
  </si>
  <si>
    <t>Prospectus Date</t>
  </si>
  <si>
    <t>rr_ProspectusDate</t>
  </si>
  <si>
    <t>Jul. 29,
		2015</t>
  </si>
  <si>
    <t>Jul. 29, 2015</t>
  </si>
  <si>
    <t>BlackRock Allocation Target Shares BATS: Series P Portfolio (the “Fund”) Supplement dated May 31, 2016 to the Fund’s Prospectus and Summary Prospectus, each dated July 29, 2015 Effective June 1, 2016, the following changes are made to the Fund’s Prospectus and Summary Prospectus: The section of the Fund’s Prospectus entitled “Fund Overview — Key Facts About BATS: Series P Portfolio — Performance Information” and the section of the Fund’s Summary Prospectus entitled “Key Facts About BATS: Series P Portfolio — Performance Information” are supplemented as follows: Effective June 1, 2016, the Barclays Bellwether Swap: 10 Year Total Return Index Value Unhedged USD was added as a secondary benchmark against which the Fund measures its performance. The Barclays Bellwether Swap: 10 Year Total Return Index Value Unhedged USD is comparable to the Fund’s investment strategies and uses swaps, like the Fund.</t>
  </si>
  <si>
    <t>Supplement [Text Block]</t>
  </si>
  <si>
    <t>bats_SupplementTextBlock</t>
  </si>
  <si>
    <t>BATS SERIES P</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5"/>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221845</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ATS SE</vt:lpstr>
      <vt:lpstr>Risk_Return Detail Data- BATS 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2:18:52Z</dcterms:created>
  <dcterms:modified xmlns:dcterms="http://purl.org/dc/terms/" xmlns:xsi="http://www.w3.org/2001/XMLSchema-instance" xsi:type="dcterms:W3CDTF">2016-06-14T12:18:52Z</dcterms:modified>
  <dc:title xmlns:dc="http://purl.org/dc/elements/1.1/">Untitled</dc:title>
  <dc:description xmlns:dc="http://purl.org/dc/elements/1.1/"/>
  <dc:subject xmlns:dc="http://purl.org/dc/elements/1.1/"/>
  <cp:keywords/>
  <cp:category/>
</cp:coreProperties>
</file>